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LSPRING FUNDS TRUST</t>
        </is>
      </c>
    </row>
    <row r="7">
      <c r="A7" s="4" t="inlineStr">
        <is>
          <t>Entity Central Index Key</t>
        </is>
      </c>
      <c r="B7" s="4" t="inlineStr">
        <is>
          <t>000108140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LSPRING FUNDS TRUST</t>
        </is>
      </c>
    </row>
    <row r="7">
      <c r="A7" s="4" t="inlineStr">
        <is>
          <t>Entity Central Index Key</t>
        </is>
      </c>
      <c r="B7" s="4" t="inlineStr">
        <is>
          <t>0001081400</t>
        </is>
      </c>
    </row>
    <row r="8">
      <c r="A8" s="4" t="inlineStr">
        <is>
          <t>Entity Investment Company Type</t>
        </is>
      </c>
      <c r="B8" s="4" t="inlineStr">
        <is>
          <t>N-1A</t>
        </is>
      </c>
    </row>
    <row r="9">
      <c r="A9" s="4" t="inlineStr">
        <is>
          <t>Document Period End Date</t>
        </is>
      </c>
      <c r="B9" s="4" t="inlineStr">
        <is>
          <t>Dec. 31,  2024</t>
        </is>
      </c>
    </row>
    <row r="10">
      <c r="A10" s="4" t="inlineStr">
        <is>
          <t>C000060325</t>
        </is>
      </c>
      <c r="B10" s="4" t="inlineStr">
        <is>
          <t xml:space="preserve"> </t>
        </is>
      </c>
    </row>
    <row r="11">
      <c r="A11" s="3" t="inlineStr">
        <is>
          <t>Shareholder Report [Line Items]</t>
        </is>
      </c>
      <c r="B11" s="4" t="inlineStr">
        <is>
          <t xml:space="preserve"> </t>
        </is>
      </c>
    </row>
    <row r="12">
      <c r="A12" s="4" t="inlineStr">
        <is>
          <t>Fund Name</t>
        </is>
      </c>
      <c r="B12" s="4" t="inlineStr">
        <is>
          <t>Managed Account CoreBuilder&amp;lt;sup style="box-sizing: border-box; color: rgb(0, 0, 0); display: inline; flex-wrap: nowrap; font-size: 20px; font-weight: 700; grid-area: auto; line-height: 0px; margin: 0px; overflow: visible; position: relative; text-align: left;"&gt;®&amp;lt;/sup&gt; Shares - Series M</t>
        </is>
      </c>
    </row>
    <row r="13">
      <c r="A13" s="4" t="inlineStr">
        <is>
          <t>Trading Symbol</t>
        </is>
      </c>
      <c r="B13" s="4" t="inlineStr">
        <is>
          <t>WFCMX</t>
        </is>
      </c>
    </row>
    <row r="14">
      <c r="A14" s="4" t="inlineStr">
        <is>
          <t>Annual or Semi-Annual Statement [Text Block]</t>
        </is>
      </c>
      <c r="B14" s="4" t="inlineStr">
        <is>
          <t>This annual shareholder report contains important information about Managed Account CoreBuilder ®</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allspringglobal.com</t>
        </is>
      </c>
    </row>
    <row r="17">
      <c r="A17" s="4" t="inlineStr">
        <is>
          <t>Additional Information Phone Number</t>
        </is>
      </c>
      <c r="B17" s="4" t="inlineStr">
        <is>
          <t>1-888-877-9275</t>
        </is>
      </c>
    </row>
    <row r="18">
      <c r="A18" s="4" t="inlineStr">
        <is>
          <t>Additional Information Website</t>
        </is>
      </c>
      <c r="B18" s="4" t="inlineStr">
        <is>
          <t>&amp;lt;span style="box-sizing: border-box; color: rgb(0, 0, 0); display: inline; flex-wrap: nowrap; font-size: 12px; font-weight: 400; grid-area: auto; line-height: 18px; margin: 0px; overflow: visible; text-align: left;"&gt;allspringglobal.com&amp;lt;/span&gt;</t>
        </is>
      </c>
    </row>
    <row r="19">
      <c r="A19" s="4" t="inlineStr">
        <is>
          <t>Expenses [Text Block]</t>
        </is>
      </c>
      <c r="B19" s="4" t="inlineStr">
        <is>
          <t>What were the Fund costs for the past year? The table explains the costs you would have paid within the reporting period based on a hypothetical $10,000 investment.
CLASS NAME COSTS OF A $10,000 INVESTMENT COSTS PAID AS A % OF A $10,000 INVESTMENT
Managed Account CoreBuilder ® $0 0.00%</t>
        </is>
      </c>
    </row>
    <row r="20">
      <c r="A20" s="4" t="inlineStr">
        <is>
          <t>Expenses Paid, Amount</t>
        </is>
      </c>
      <c r="B20" s="5" t="n">
        <v>0</v>
      </c>
    </row>
    <row r="21">
      <c r="A21" s="4" t="inlineStr">
        <is>
          <t>Expense Ratio, Percent</t>
        </is>
      </c>
      <c r="B21" s="6" t="n">
        <v>0</v>
      </c>
    </row>
    <row r="22">
      <c r="A22" s="4" t="inlineStr">
        <is>
          <t>Factors Affecting Performance [Text Block]</t>
        </is>
      </c>
      <c r="B22" s="4" t="inlineStr">
        <is>
          <t>How did the Fund perform last year and what affected its performance? Annualized real gross domestic product growth was positive in 2025. However, investors remained concerned about inflationary pressures as all eyes were on the Federal Reserve (Fed) for clues as to when monetary policy might shift. In the fall, the Fed finally made three rate-cutting moves, totaling 1.00%. The Bloomberg Municipal Bond Index finished the year with a 1.05% total return. The Bloomberg High Yield Municipal Index fared better, returning 6.3%. Top contributors to relative performance included overweights to lower investment-grade (A and BBB) bonds and an underweight to high-grade (AA- and AAA-rated) bonds, which underperformed. A modest allocation to high yield also aided performance. Security selection was positive overall. Securities in the education, special tax, and housing sectors contributed. An overweight to shorter call bonds and our coupon stack also aided performance. Among detractors was an underweight to bonds inside of 5 years as this was the best-performing part of the curve. Selection within the leasing, transportation, and industrial development revenue/pollution control revenue sectors also detracted.</t>
        </is>
      </c>
    </row>
    <row r="23">
      <c r="A23" s="4" t="inlineStr">
        <is>
          <t>Performance Past Does Not Indicate Future [Text]</t>
        </is>
      </c>
      <c r="B23"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24">
      <c r="A24" s="4" t="inlineStr">
        <is>
          <t>Line Graph [Table Text Block]</t>
        </is>
      </c>
      <c r="B24" s="4" t="inlineStr">
        <is>
          <t>Managed Account CoreBuilder ® Bloomberg Municipal Bond Index
12/31/2014 $10,000 $10,000
1/31/2015 $10,131 $10,177
2/28/2015 $10,058 $10,072
3/31/2015 $10,077 $10,101
4/30/2015 $10,055 $10,048
5/31/2015 $10,014 $10,021
6/30/2015 $10,015 $10,011
7/31/2015 $10,096 $10,084
8/31/2015 $10,074 $10,104
9/30/2015 $10,174 $10,177
10/31/2015 $10,240 $10,217
11/30/2015 $10,331 $10,258
12/31/2015 $10,438 $10,330
1/31/2016 $10,510 $10,453
2/29/2016 $10,484 $10,470
3/31/2016 $10,556 $10,503
4/30/2016 $10,663 $10,580
5/31/2016 $10,699 $10,609
6/30/2016 $10,814 $10,778
7/31/2016 $10,814 $10,784
8/31/2016 $10,857 $10,799
9/30/2016 $10,839 $10,745
10/31/2016 $10,767 $10,632
11/30/2016 $10,267 $10,236
12/31/2016 $10,360 $10,356
1/31/2017 $10,390 $10,424
2/28/2017 $10,475 $10,496
3/31/2017 $10,524 $10,519
4/30/2017 $10,609 $10,596
5/31/2017 $10,767 $10,764
6/30/2017 $10,751 $10,725
7/31/2017 $10,854 $10,812
8/31/2017 $10,985 $10,894
9/30/2017 $10,969 $10,839
10/31/2017 $10,999 $10,865
11/30/2017 $10,973 $10,807
12/31/2017 $11,087 $10,920
1/31/2018 $10,989 $10,791
2/28/2018 $10,975 $10,759
3/31/2018 $11,026 $10,799
4/30/2018 $11,022 $10,760
5/31/2018 $11,169 $10,884
6/30/2018 $11,173 $10,893
7/31/2018 $11,216 $10,919
8/31/2018 $11,240 $10,947
9/30/2018 $11,188 $10,876
10/31/2018 $11,126 $10,809
11/30/2018 $11,238 $10,929
12/31/2018 $11,378 $11,060
1/31/2019 $11,471 $11,144
2/28/2019 $11,554 $11,203
3/31/2019 $11,753 $11,380
4/30/2019 $11,807 $11,423
5/31/2019 $11,977 $11,581
6/30/2019 $12,030 $11,623
7/31/2019 $12,121 $11,717
8/31/2019 $12,312 $11,902
9/30/2019 $12,237 $11,806
10/31/2019 $12,251 $11,828
11/30/2019 $12,294 $11,857
12/31/2019 $12,337 $11,893
1/31/2020 $12,560 $12,107
2/29/2020 $12,744 $12,263
3/31/2020 $12,016 $11,818
4/30/2020 $11,817 $11,670
5/31/2020 $12,162 $12,041
6/30/2020 $12,337 $12,140
7/31/2020 $12,542 $12,345
8/31/2020 $12,545 $12,287
9/30/2020 $12,558 $12,290
10/31/2020 $12,541 $12,253
11/30/2020 $12,738 $12,438
12/31/2020 $12,854 $12,513
1/31/2021 $12,970 $12,593
2/28/2021 $12,766 $12,393
3/31/2021 $12,862 $12,469
4/30/2021 $12,990 $12,574
5/31/2021 $13,055 $12,611
6/30/2021 $13,110 $12,646
7/31/2021 $13,206 $12,751
8/31/2021 $13,176 $12,704
9/30/2021 $13,083 $12,613
10/31/2021 $13,075 $12,576
11/30/2021 $13,193 $12,683
12/31/2021 $13,205 $12,703
1/31/2022 $12,889 $12,355
2/28/2022 $12,806 $12,311
3/31/2022 $12,446 $11,912
4/30/2022 $12,116 $11,583
5/31/2022 $12,248 $11,755
6/30/2022 $12,024 $11,562
7/31/2022 $12,318 $11,868
8/31/2022 $12,072 $11,608
9/30/2022 $11,672 $11,162
10/31/2022 $11,545 $11,069
11/30/2022 $12,085 $11,587
12/31/2022 $12,101 $11,620
1/31/2023 $12,423 $11,954
2/28/2023 $12,197 $11,684
3/31/2023 $12,412 $11,943
4/30/2023 $12,440 $11,916
5/31/2023 $12,367 $11,812
6/30/2023 $12,473 $11,931
7/31/2023 $12,513 $11,978
8/31/2023 $12,384 $11,805
9/30/2023 $12,074 $11,459
10/31/2023 $11,899 $11,362
11/30/2023 $12,622 $12,083
12/31/2023 $12,916 $12,364
1/31/2024 $12,935 $12,301
2/29/2024 $12,978 $12,317
3/31/2024 $13,009 $12,316
4/30/2024 $12,914 $12,164
5/31/2024 $12,923 $12,128
6/30/2024 $13,117 $12,314
7/31/2024 $13,231 $12,426
8/31/2024 $13,322 $12,524
9/30/2024 $13,460 $12,648
10/31/2024 $13,303 $12,464
11/30/2024 $13,502 $12,679
12/31/2024 $13,368 $12,494</t>
        </is>
      </c>
    </row>
    <row r="25">
      <c r="A25" s="4" t="inlineStr">
        <is>
          <t>Average Annual Return [Table Text Block]</t>
        </is>
      </c>
      <c r="B25" s="4" t="inlineStr">
        <is>
          <t>AVERAGE ANNUAL TOTAL RETURNS (%)
1 Year 5 Years 10 Years
Managed Account CoreBuilder ® 3.50 1.62 2.95
Bloomberg Municipal Bond Index (Strategy and Regulatory) 1.05 0.99 2.25 Figures quoted represent past performance, which is no guarantee of future results, and do not reflect taxes that a shareholder may pay on an investment in a fund.</t>
        </is>
      </c>
    </row>
    <row r="26">
      <c r="A26" s="4" t="inlineStr">
        <is>
          <t>AssetsNet</t>
        </is>
      </c>
      <c r="B26" s="5" t="n">
        <v>762331420</v>
      </c>
    </row>
    <row r="27">
      <c r="A27" s="4" t="inlineStr">
        <is>
          <t>Holdings Count | Holding</t>
        </is>
      </c>
      <c r="B27" s="7" t="n">
        <v>443</v>
      </c>
    </row>
    <row r="28">
      <c r="A28" s="4" t="inlineStr">
        <is>
          <t>Advisory Fees Paid, Amount</t>
        </is>
      </c>
      <c r="B28" s="5" t="n">
        <v>0</v>
      </c>
    </row>
    <row r="29">
      <c r="A29" s="4" t="inlineStr">
        <is>
          <t>InvestmentCompanyPortfolioTurnover</t>
        </is>
      </c>
      <c r="B29" s="6" t="n">
        <v>0.09</v>
      </c>
    </row>
    <row r="30">
      <c r="A30" s="4" t="inlineStr">
        <is>
          <t>Additional Fund Statistics [Text Block]</t>
        </is>
      </c>
      <c r="B30" s="4" t="inlineStr">
        <is>
          <t>KEY FUND STATISTICS
Total net assets $762,331,420
# of portfolio holdings 443
Portfolio turnover rate 9%
Total advisory fees paid $0</t>
        </is>
      </c>
    </row>
    <row r="31">
      <c r="A31" s="4" t="inlineStr">
        <is>
          <t>Largest Holdings [Text Block]</t>
        </is>
      </c>
      <c r="B31" s="4" t="inlineStr">
        <is>
          <t>TOP TEN HOLDINGS (% OF NET ASSETS)
Metropolitan Pier &amp; Exposition Authority State of Illinois McCormick Place Expansion Project Fund Series A, 0.00%, 12-15-2030 1.2
Waller Consolidated Independent School District, 5.00%, 2-15-2045 1.1
County of Broward Port Facilities Revenue Series B, 4.00%, 9-1-2037 1.0
Main Street Natural Gas, Inc. Series C, 4.00%, 8-1-2052 0.8
Southeast Alabama Gas Supply District Project No. 2, 5.00%, 6-1-2049 0.8
Wyandotte County-Kansas City Unified Government Sales Tax Revenue CAB 144A, 0.00%, 9-1-2034 0.8
Jacksonville Port Authority Series B, 5.00%, 11-1-2044 0.7
King County Public Hospital District No. 1, 5.00%, 12-1-2035 0.7
Indiana Finance Authority Franciscan Alliance, Inc. Obligated Group Series C, 4.00%, 11-1-2034 0.7
Illinois Finance Authority Carle Foundation Obligated Group Series A, 5.00%, 2-15-2045 0.7</t>
        </is>
      </c>
    </row>
    <row r="32">
      <c r="A32"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603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Managed Account CoreBuilder&amp;lt;sup style="box-sizing: border-box; color: rgb(0, 0, 0); display: inline; flex-wrap: nowrap; font-size: 12px; font-weight: 700; grid-area: auto; line-height: 0px; margin: 0px; overflow: visible; position: relative; text-align: center;"&gt;®&amp;lt;/sup&gt; Shares - Series M</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3368</v>
      </c>
      <c r="C6" s="5" t="n">
        <v>13502</v>
      </c>
      <c r="D6" s="5" t="n">
        <v>13303</v>
      </c>
      <c r="E6" s="5" t="n">
        <v>13460</v>
      </c>
      <c r="F6" s="5" t="n">
        <v>13322</v>
      </c>
      <c r="G6" s="5" t="n">
        <v>13231</v>
      </c>
      <c r="H6" s="5" t="n">
        <v>13117</v>
      </c>
      <c r="I6" s="5" t="n">
        <v>12923</v>
      </c>
      <c r="J6" s="5" t="n">
        <v>12914</v>
      </c>
      <c r="K6" s="5" t="n">
        <v>13009</v>
      </c>
      <c r="L6" s="5" t="n">
        <v>12978</v>
      </c>
      <c r="M6" s="5" t="n">
        <v>12935</v>
      </c>
      <c r="N6" s="5" t="n">
        <v>12916</v>
      </c>
      <c r="O6" s="5" t="n">
        <v>12622</v>
      </c>
      <c r="P6" s="5" t="n">
        <v>11899</v>
      </c>
      <c r="Q6" s="5" t="n">
        <v>12074</v>
      </c>
      <c r="R6" s="5" t="n">
        <v>12384</v>
      </c>
      <c r="S6" s="5" t="n">
        <v>12513</v>
      </c>
      <c r="T6" s="5" t="n">
        <v>12473</v>
      </c>
      <c r="U6" s="5" t="n">
        <v>12367</v>
      </c>
      <c r="V6" s="5" t="n">
        <v>12440</v>
      </c>
      <c r="W6" s="5" t="n">
        <v>12412</v>
      </c>
      <c r="X6" s="5" t="n">
        <v>12197</v>
      </c>
      <c r="Y6" s="5" t="n">
        <v>12423</v>
      </c>
      <c r="Z6" s="5" t="n">
        <v>12101</v>
      </c>
      <c r="AA6" s="5" t="n">
        <v>12085</v>
      </c>
      <c r="AB6" s="5" t="n">
        <v>11545</v>
      </c>
      <c r="AC6" s="5" t="n">
        <v>11672</v>
      </c>
      <c r="AD6" s="5" t="n">
        <v>12072</v>
      </c>
      <c r="AE6" s="5" t="n">
        <v>12318</v>
      </c>
      <c r="AF6" s="5" t="n">
        <v>12024</v>
      </c>
      <c r="AG6" s="5" t="n">
        <v>12248</v>
      </c>
      <c r="AH6" s="5" t="n">
        <v>12116</v>
      </c>
      <c r="AI6" s="5" t="n">
        <v>12446</v>
      </c>
      <c r="AJ6" s="5" t="n">
        <v>12806</v>
      </c>
      <c r="AK6" s="5" t="n">
        <v>12889</v>
      </c>
      <c r="AL6" s="5" t="n">
        <v>13205</v>
      </c>
      <c r="AM6" s="5" t="n">
        <v>13193</v>
      </c>
      <c r="AN6" s="5" t="n">
        <v>13075</v>
      </c>
      <c r="AO6" s="5" t="n">
        <v>13083</v>
      </c>
      <c r="AP6" s="5" t="n">
        <v>13176</v>
      </c>
      <c r="AQ6" s="5" t="n">
        <v>13206</v>
      </c>
      <c r="AR6" s="5" t="n">
        <v>13110</v>
      </c>
      <c r="AS6" s="5" t="n">
        <v>13055</v>
      </c>
      <c r="AT6" s="5" t="n">
        <v>12990</v>
      </c>
      <c r="AU6" s="5" t="n">
        <v>12862</v>
      </c>
      <c r="AV6" s="5" t="n">
        <v>12766</v>
      </c>
      <c r="AW6" s="5" t="n">
        <v>12970</v>
      </c>
      <c r="AX6" s="5" t="n">
        <v>12854</v>
      </c>
      <c r="AY6" s="5" t="n">
        <v>12738</v>
      </c>
      <c r="AZ6" s="5" t="n">
        <v>12541</v>
      </c>
      <c r="BA6" s="5" t="n">
        <v>12558</v>
      </c>
      <c r="BB6" s="5" t="n">
        <v>12545</v>
      </c>
      <c r="BC6" s="5" t="n">
        <v>12542</v>
      </c>
      <c r="BD6" s="5" t="n">
        <v>12337</v>
      </c>
      <c r="BE6" s="5" t="n">
        <v>12162</v>
      </c>
      <c r="BF6" s="5" t="n">
        <v>11817</v>
      </c>
      <c r="BG6" s="5" t="n">
        <v>12016</v>
      </c>
      <c r="BH6" s="5" t="n">
        <v>12744</v>
      </c>
      <c r="BI6" s="5" t="n">
        <v>12560</v>
      </c>
      <c r="BJ6" s="5" t="n">
        <v>12337</v>
      </c>
      <c r="BK6" s="5" t="n">
        <v>12294</v>
      </c>
      <c r="BL6" s="5" t="n">
        <v>12251</v>
      </c>
      <c r="BM6" s="5" t="n">
        <v>12237</v>
      </c>
      <c r="BN6" s="5" t="n">
        <v>12312</v>
      </c>
      <c r="BO6" s="5" t="n">
        <v>12121</v>
      </c>
      <c r="BP6" s="5" t="n">
        <v>12030</v>
      </c>
      <c r="BQ6" s="5" t="n">
        <v>11977</v>
      </c>
      <c r="BR6" s="5" t="n">
        <v>11807</v>
      </c>
      <c r="BS6" s="5" t="n">
        <v>11753</v>
      </c>
      <c r="BT6" s="5" t="n">
        <v>11554</v>
      </c>
      <c r="BU6" s="5" t="n">
        <v>11471</v>
      </c>
      <c r="BV6" s="5" t="n">
        <v>11378</v>
      </c>
      <c r="BW6" s="5" t="n">
        <v>11238</v>
      </c>
      <c r="BX6" s="5" t="n">
        <v>11126</v>
      </c>
      <c r="BY6" s="5" t="n">
        <v>11188</v>
      </c>
      <c r="BZ6" s="5" t="n">
        <v>11240</v>
      </c>
      <c r="CA6" s="5" t="n">
        <v>11216</v>
      </c>
      <c r="CB6" s="5" t="n">
        <v>11173</v>
      </c>
      <c r="CC6" s="5" t="n">
        <v>11169</v>
      </c>
      <c r="CD6" s="5" t="n">
        <v>11022</v>
      </c>
      <c r="CE6" s="5" t="n">
        <v>11026</v>
      </c>
      <c r="CF6" s="5" t="n">
        <v>10975</v>
      </c>
      <c r="CG6" s="5" t="n">
        <v>10989</v>
      </c>
      <c r="CH6" s="5" t="n">
        <v>11087</v>
      </c>
      <c r="CI6" s="5" t="n">
        <v>10973</v>
      </c>
      <c r="CJ6" s="5" t="n">
        <v>10999</v>
      </c>
      <c r="CK6" s="5" t="n">
        <v>10969</v>
      </c>
      <c r="CL6" s="5" t="n">
        <v>10985</v>
      </c>
      <c r="CM6" s="5" t="n">
        <v>10854</v>
      </c>
      <c r="CN6" s="5" t="n">
        <v>10751</v>
      </c>
      <c r="CO6" s="5" t="n">
        <v>10767</v>
      </c>
      <c r="CP6" s="5" t="n">
        <v>10609</v>
      </c>
      <c r="CQ6" s="5" t="n">
        <v>10524</v>
      </c>
      <c r="CR6" s="5" t="n">
        <v>10475</v>
      </c>
      <c r="CS6" s="5" t="n">
        <v>10390</v>
      </c>
      <c r="CT6" s="5" t="n">
        <v>10360</v>
      </c>
      <c r="CU6" s="5" t="n">
        <v>10267</v>
      </c>
      <c r="CV6" s="5" t="n">
        <v>10767</v>
      </c>
      <c r="CW6" s="5" t="n">
        <v>10839</v>
      </c>
      <c r="CX6" s="5" t="n">
        <v>10857</v>
      </c>
      <c r="CY6" s="5" t="n">
        <v>10814</v>
      </c>
      <c r="CZ6" s="5" t="n">
        <v>10814</v>
      </c>
      <c r="DA6" s="5" t="n">
        <v>10699</v>
      </c>
      <c r="DB6" s="5" t="n">
        <v>10663</v>
      </c>
      <c r="DC6" s="5" t="n">
        <v>10556</v>
      </c>
      <c r="DD6" s="5" t="n">
        <v>10484</v>
      </c>
      <c r="DE6" s="5" t="n">
        <v>10510</v>
      </c>
      <c r="DF6" s="5" t="n">
        <v>10438</v>
      </c>
      <c r="DG6" s="5" t="n">
        <v>10331</v>
      </c>
      <c r="DH6" s="5" t="n">
        <v>10240</v>
      </c>
      <c r="DI6" s="5" t="n">
        <v>10174</v>
      </c>
      <c r="DJ6" s="5" t="n">
        <v>10074</v>
      </c>
      <c r="DK6" s="5" t="n">
        <v>10096</v>
      </c>
      <c r="DL6" s="5" t="n">
        <v>10015</v>
      </c>
      <c r="DM6" s="5" t="n">
        <v>10014</v>
      </c>
      <c r="DN6" s="5" t="n">
        <v>10055</v>
      </c>
      <c r="DO6" s="5" t="n">
        <v>10077</v>
      </c>
      <c r="DP6" s="5" t="n">
        <v>10058</v>
      </c>
      <c r="DQ6" s="5" t="n">
        <v>10131</v>
      </c>
      <c r="DR6" s="5" t="n">
        <v>10000</v>
      </c>
    </row>
    <row r="7">
      <c r="A7" s="4" t="inlineStr">
        <is>
          <t>ALLSPRING Index: Bloomberg Municipal Bond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Bloomberg Municipal Bond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2494</v>
      </c>
      <c r="C10" s="5" t="n">
        <v>12679</v>
      </c>
      <c r="D10" s="5" t="n">
        <v>12464</v>
      </c>
      <c r="E10" s="5" t="n">
        <v>12648</v>
      </c>
      <c r="F10" s="5" t="n">
        <v>12524</v>
      </c>
      <c r="G10" s="5" t="n">
        <v>12426</v>
      </c>
      <c r="H10" s="5" t="n">
        <v>12314</v>
      </c>
      <c r="I10" s="5" t="n">
        <v>12128</v>
      </c>
      <c r="J10" s="5" t="n">
        <v>12164</v>
      </c>
      <c r="K10" s="5" t="n">
        <v>12316</v>
      </c>
      <c r="L10" s="5" t="n">
        <v>12317</v>
      </c>
      <c r="M10" s="5" t="n">
        <v>12301</v>
      </c>
      <c r="N10" s="5" t="n">
        <v>12364</v>
      </c>
      <c r="O10" s="5" t="n">
        <v>12083</v>
      </c>
      <c r="P10" s="5" t="n">
        <v>11362</v>
      </c>
      <c r="Q10" s="5" t="n">
        <v>11459</v>
      </c>
      <c r="R10" s="5" t="n">
        <v>11805</v>
      </c>
      <c r="S10" s="5" t="n">
        <v>11978</v>
      </c>
      <c r="T10" s="5" t="n">
        <v>11931</v>
      </c>
      <c r="U10" s="5" t="n">
        <v>11812</v>
      </c>
      <c r="V10" s="5" t="n">
        <v>11916</v>
      </c>
      <c r="W10" s="5" t="n">
        <v>11943</v>
      </c>
      <c r="X10" s="5" t="n">
        <v>11684</v>
      </c>
      <c r="Y10" s="5" t="n">
        <v>11954</v>
      </c>
      <c r="Z10" s="5" t="n">
        <v>11620</v>
      </c>
      <c r="AA10" s="5" t="n">
        <v>11587</v>
      </c>
      <c r="AB10" s="5" t="n">
        <v>11069</v>
      </c>
      <c r="AC10" s="5" t="n">
        <v>11162</v>
      </c>
      <c r="AD10" s="5" t="n">
        <v>11608</v>
      </c>
      <c r="AE10" s="5" t="n">
        <v>11868</v>
      </c>
      <c r="AF10" s="5" t="n">
        <v>11562</v>
      </c>
      <c r="AG10" s="5" t="n">
        <v>11755</v>
      </c>
      <c r="AH10" s="5" t="n">
        <v>11583</v>
      </c>
      <c r="AI10" s="5" t="n">
        <v>11912</v>
      </c>
      <c r="AJ10" s="5" t="n">
        <v>12311</v>
      </c>
      <c r="AK10" s="5" t="n">
        <v>12355</v>
      </c>
      <c r="AL10" s="5" t="n">
        <v>12703</v>
      </c>
      <c r="AM10" s="5" t="n">
        <v>12683</v>
      </c>
      <c r="AN10" s="5" t="n">
        <v>12576</v>
      </c>
      <c r="AO10" s="5" t="n">
        <v>12613</v>
      </c>
      <c r="AP10" s="5" t="n">
        <v>12704</v>
      </c>
      <c r="AQ10" s="5" t="n">
        <v>12751</v>
      </c>
      <c r="AR10" s="5" t="n">
        <v>12646</v>
      </c>
      <c r="AS10" s="5" t="n">
        <v>12611</v>
      </c>
      <c r="AT10" s="5" t="n">
        <v>12574</v>
      </c>
      <c r="AU10" s="5" t="n">
        <v>12469</v>
      </c>
      <c r="AV10" s="5" t="n">
        <v>12393</v>
      </c>
      <c r="AW10" s="5" t="n">
        <v>12593</v>
      </c>
      <c r="AX10" s="5" t="n">
        <v>12513</v>
      </c>
      <c r="AY10" s="5" t="n">
        <v>12438</v>
      </c>
      <c r="AZ10" s="5" t="n">
        <v>12253</v>
      </c>
      <c r="BA10" s="5" t="n">
        <v>12290</v>
      </c>
      <c r="BB10" s="5" t="n">
        <v>12287</v>
      </c>
      <c r="BC10" s="5" t="n">
        <v>12345</v>
      </c>
      <c r="BD10" s="5" t="n">
        <v>12140</v>
      </c>
      <c r="BE10" s="5" t="n">
        <v>12041</v>
      </c>
      <c r="BF10" s="5" t="n">
        <v>11670</v>
      </c>
      <c r="BG10" s="5" t="n">
        <v>11818</v>
      </c>
      <c r="BH10" s="5" t="n">
        <v>12263</v>
      </c>
      <c r="BI10" s="5" t="n">
        <v>12107</v>
      </c>
      <c r="BJ10" s="5" t="n">
        <v>11893</v>
      </c>
      <c r="BK10" s="5" t="n">
        <v>11857</v>
      </c>
      <c r="BL10" s="5" t="n">
        <v>11828</v>
      </c>
      <c r="BM10" s="5" t="n">
        <v>11806</v>
      </c>
      <c r="BN10" s="5" t="n">
        <v>11902</v>
      </c>
      <c r="BO10" s="5" t="n">
        <v>11717</v>
      </c>
      <c r="BP10" s="5" t="n">
        <v>11623</v>
      </c>
      <c r="BQ10" s="5" t="n">
        <v>11581</v>
      </c>
      <c r="BR10" s="5" t="n">
        <v>11423</v>
      </c>
      <c r="BS10" s="5" t="n">
        <v>11380</v>
      </c>
      <c r="BT10" s="5" t="n">
        <v>11203</v>
      </c>
      <c r="BU10" s="5" t="n">
        <v>11144</v>
      </c>
      <c r="BV10" s="5" t="n">
        <v>11060</v>
      </c>
      <c r="BW10" s="5" t="n">
        <v>10929</v>
      </c>
      <c r="BX10" s="5" t="n">
        <v>10809</v>
      </c>
      <c r="BY10" s="5" t="n">
        <v>10876</v>
      </c>
      <c r="BZ10" s="5" t="n">
        <v>10947</v>
      </c>
      <c r="CA10" s="5" t="n">
        <v>10919</v>
      </c>
      <c r="CB10" s="5" t="n">
        <v>10893</v>
      </c>
      <c r="CC10" s="5" t="n">
        <v>10884</v>
      </c>
      <c r="CD10" s="5" t="n">
        <v>10760</v>
      </c>
      <c r="CE10" s="5" t="n">
        <v>10799</v>
      </c>
      <c r="CF10" s="5" t="n">
        <v>10759</v>
      </c>
      <c r="CG10" s="5" t="n">
        <v>10791</v>
      </c>
      <c r="CH10" s="5" t="n">
        <v>10920</v>
      </c>
      <c r="CI10" s="5" t="n">
        <v>10807</v>
      </c>
      <c r="CJ10" s="5" t="n">
        <v>10865</v>
      </c>
      <c r="CK10" s="5" t="n">
        <v>10839</v>
      </c>
      <c r="CL10" s="5" t="n">
        <v>10894</v>
      </c>
      <c r="CM10" s="5" t="n">
        <v>10812</v>
      </c>
      <c r="CN10" s="5" t="n">
        <v>10725</v>
      </c>
      <c r="CO10" s="5" t="n">
        <v>10764</v>
      </c>
      <c r="CP10" s="5" t="n">
        <v>10596</v>
      </c>
      <c r="CQ10" s="5" t="n">
        <v>10519</v>
      </c>
      <c r="CR10" s="5" t="n">
        <v>10496</v>
      </c>
      <c r="CS10" s="5" t="n">
        <v>10424</v>
      </c>
      <c r="CT10" s="5" t="n">
        <v>10356</v>
      </c>
      <c r="CU10" s="5" t="n">
        <v>10236</v>
      </c>
      <c r="CV10" s="5" t="n">
        <v>10632</v>
      </c>
      <c r="CW10" s="5" t="n">
        <v>10745</v>
      </c>
      <c r="CX10" s="5" t="n">
        <v>10799</v>
      </c>
      <c r="CY10" s="5" t="n">
        <v>10784</v>
      </c>
      <c r="CZ10" s="5" t="n">
        <v>10778</v>
      </c>
      <c r="DA10" s="5" t="n">
        <v>10609</v>
      </c>
      <c r="DB10" s="5" t="n">
        <v>10580</v>
      </c>
      <c r="DC10" s="5" t="n">
        <v>10503</v>
      </c>
      <c r="DD10" s="5" t="n">
        <v>10470</v>
      </c>
      <c r="DE10" s="5" t="n">
        <v>10453</v>
      </c>
      <c r="DF10" s="5" t="n">
        <v>10330</v>
      </c>
      <c r="DG10" s="5" t="n">
        <v>10258</v>
      </c>
      <c r="DH10" s="5" t="n">
        <v>10217</v>
      </c>
      <c r="DI10" s="5" t="n">
        <v>10177</v>
      </c>
      <c r="DJ10" s="5" t="n">
        <v>10104</v>
      </c>
      <c r="DK10" s="5" t="n">
        <v>10084</v>
      </c>
      <c r="DL10" s="5" t="n">
        <v>10011</v>
      </c>
      <c r="DM10" s="5" t="n">
        <v>10021</v>
      </c>
      <c r="DN10" s="5" t="n">
        <v>10048</v>
      </c>
      <c r="DO10" s="5" t="n">
        <v>10101</v>
      </c>
      <c r="DP10" s="5" t="n">
        <v>10072</v>
      </c>
      <c r="DQ10" s="5" t="n">
        <v>10177</v>
      </c>
      <c r="DR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6032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Managed Account CoreBuilder&amp;lt;sup style="box-sizing: border-box; color: rgb(0, 0, 0); display: inline; flex-wrap: nowrap; font-size: 12px; font-weight: 700; grid-area: auto; line-height: 0px; margin: 0px; overflow: visible; position: relative; text-align: center;"&gt;®&amp;lt;/sup&gt; Shares - Series M</t>
        </is>
      </c>
      <c r="C5" s="4" t="inlineStr">
        <is>
          <t xml:space="preserve"> </t>
        </is>
      </c>
      <c r="D5" s="4" t="inlineStr">
        <is>
          <t xml:space="preserve"> </t>
        </is>
      </c>
    </row>
    <row r="6">
      <c r="A6" s="4" t="inlineStr">
        <is>
          <t>Without Sales Load [Member] | C000060325</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8" t="n">
        <v>0.035</v>
      </c>
      <c r="C8" s="8" t="n">
        <v>0.0162</v>
      </c>
      <c r="D8" s="8" t="n">
        <v>0.0295</v>
      </c>
    </row>
    <row r="9">
      <c r="A9" s="4" t="inlineStr">
        <is>
          <t>ALLSPRING Index: Bloomberg Municipal Bond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Bloomberg Municipal Bond Index</t>
        </is>
      </c>
      <c r="C11" s="4" t="inlineStr">
        <is>
          <t xml:space="preserve"> </t>
        </is>
      </c>
      <c r="D11" s="4" t="inlineStr">
        <is>
          <t xml:space="preserve"> </t>
        </is>
      </c>
    </row>
    <row r="12">
      <c r="A12" s="4" t="inlineStr">
        <is>
          <t>Average Annual Return, Percent</t>
        </is>
      </c>
      <c r="B12" s="8" t="n">
        <v>0.0105</v>
      </c>
      <c r="C12" s="8" t="n">
        <v>0.009900000000000001</v>
      </c>
      <c r="D12" s="8" t="n">
        <v>0.02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60325</t>
        </is>
      </c>
      <c r="B1" s="2" t="inlineStr">
        <is>
          <t>Dec. 31, 2024</t>
        </is>
      </c>
    </row>
    <row r="2">
      <c r="A2" s="4" t="inlineStr">
        <is>
          <t>FR_592247J50</t>
        </is>
      </c>
      <c r="B2" s="4" t="inlineStr">
        <is>
          <t xml:space="preserve"> </t>
        </is>
      </c>
    </row>
    <row r="3">
      <c r="A3" s="3" t="inlineStr">
        <is>
          <t>Holdings [Line Items]</t>
        </is>
      </c>
      <c r="B3" s="4" t="inlineStr">
        <is>
          <t xml:space="preserve"> </t>
        </is>
      </c>
    </row>
    <row r="4">
      <c r="A4" s="4" t="inlineStr">
        <is>
          <t>Percent of Net Asset Value</t>
        </is>
      </c>
      <c r="B4" s="8" t="n">
        <v>0.012</v>
      </c>
    </row>
    <row r="5">
      <c r="A5" s="4" t="inlineStr">
        <is>
          <t>FR_932493KY4</t>
        </is>
      </c>
      <c r="B5" s="4" t="inlineStr">
        <is>
          <t xml:space="preserve"> </t>
        </is>
      </c>
    </row>
    <row r="6">
      <c r="A6" s="3" t="inlineStr">
        <is>
          <t>Holdings [Line Items]</t>
        </is>
      </c>
      <c r="B6" s="4" t="inlineStr">
        <is>
          <t xml:space="preserve"> </t>
        </is>
      </c>
    </row>
    <row r="7">
      <c r="A7" s="4" t="inlineStr">
        <is>
          <t>Percent of Net Asset Value</t>
        </is>
      </c>
      <c r="B7" s="8" t="n">
        <v>0.011</v>
      </c>
    </row>
    <row r="8">
      <c r="A8" s="4" t="inlineStr">
        <is>
          <t>FR_11506KFF3</t>
        </is>
      </c>
      <c r="B8" s="4" t="inlineStr">
        <is>
          <t xml:space="preserve"> </t>
        </is>
      </c>
    </row>
    <row r="9">
      <c r="A9" s="3" t="inlineStr">
        <is>
          <t>Holdings [Line Items]</t>
        </is>
      </c>
      <c r="B9" s="4" t="inlineStr">
        <is>
          <t xml:space="preserve"> </t>
        </is>
      </c>
    </row>
    <row r="10">
      <c r="A10" s="4" t="inlineStr">
        <is>
          <t>Percent of Net Asset Value</t>
        </is>
      </c>
      <c r="B10" s="6" t="n">
        <v>0.01</v>
      </c>
    </row>
    <row r="11">
      <c r="A11" s="4" t="inlineStr">
        <is>
          <t>FR_56035DDP4</t>
        </is>
      </c>
      <c r="B11" s="4" t="inlineStr">
        <is>
          <t xml:space="preserve"> </t>
        </is>
      </c>
    </row>
    <row r="12">
      <c r="A12" s="3" t="inlineStr">
        <is>
          <t>Holdings [Line Items]</t>
        </is>
      </c>
      <c r="B12" s="4" t="inlineStr">
        <is>
          <t xml:space="preserve"> </t>
        </is>
      </c>
    </row>
    <row r="13">
      <c r="A13" s="4" t="inlineStr">
        <is>
          <t>Percent of Net Asset Value</t>
        </is>
      </c>
      <c r="B13" s="8" t="n">
        <v>0.008</v>
      </c>
    </row>
    <row r="14">
      <c r="A14" s="4" t="inlineStr">
        <is>
          <t>FR_84131TBT8</t>
        </is>
      </c>
      <c r="B14" s="4" t="inlineStr">
        <is>
          <t xml:space="preserve"> </t>
        </is>
      </c>
    </row>
    <row r="15">
      <c r="A15" s="3" t="inlineStr">
        <is>
          <t>Holdings [Line Items]</t>
        </is>
      </c>
      <c r="B15" s="4" t="inlineStr">
        <is>
          <t xml:space="preserve"> </t>
        </is>
      </c>
    </row>
    <row r="16">
      <c r="A16" s="4" t="inlineStr">
        <is>
          <t>Percent of Net Asset Value</t>
        </is>
      </c>
      <c r="B16" s="8" t="n">
        <v>0.008</v>
      </c>
    </row>
    <row r="17">
      <c r="A17" s="4" t="inlineStr">
        <is>
          <t>FR_98267VCM3</t>
        </is>
      </c>
      <c r="B17" s="4" t="inlineStr">
        <is>
          <t xml:space="preserve"> </t>
        </is>
      </c>
    </row>
    <row r="18">
      <c r="A18" s="3" t="inlineStr">
        <is>
          <t>Holdings [Line Items]</t>
        </is>
      </c>
      <c r="B18" s="4" t="inlineStr">
        <is>
          <t xml:space="preserve"> </t>
        </is>
      </c>
    </row>
    <row r="19">
      <c r="A19" s="4" t="inlineStr">
        <is>
          <t>Percent of Net Asset Value</t>
        </is>
      </c>
      <c r="B19" s="8" t="n">
        <v>0.008</v>
      </c>
    </row>
    <row r="20">
      <c r="A20" s="4" t="inlineStr">
        <is>
          <t>FR_469466FG6</t>
        </is>
      </c>
      <c r="B20" s="4" t="inlineStr">
        <is>
          <t xml:space="preserve"> </t>
        </is>
      </c>
    </row>
    <row r="21">
      <c r="A21" s="3" t="inlineStr">
        <is>
          <t>Holdings [Line Items]</t>
        </is>
      </c>
      <c r="B21" s="4" t="inlineStr">
        <is>
          <t xml:space="preserve"> </t>
        </is>
      </c>
    </row>
    <row r="22">
      <c r="A22" s="4" t="inlineStr">
        <is>
          <t>Percent of Net Asset Value</t>
        </is>
      </c>
      <c r="B22" s="8" t="n">
        <v>0.007</v>
      </c>
    </row>
    <row r="23">
      <c r="A23" s="4" t="inlineStr">
        <is>
          <t>FR_494782KL8</t>
        </is>
      </c>
      <c r="B23" s="4" t="inlineStr">
        <is>
          <t xml:space="preserve"> </t>
        </is>
      </c>
    </row>
    <row r="24">
      <c r="A24" s="3" t="inlineStr">
        <is>
          <t>Holdings [Line Items]</t>
        </is>
      </c>
      <c r="B24" s="4" t="inlineStr">
        <is>
          <t xml:space="preserve"> </t>
        </is>
      </c>
    </row>
    <row r="25">
      <c r="A25" s="4" t="inlineStr">
        <is>
          <t>Percent of Net Asset Value</t>
        </is>
      </c>
      <c r="B25" s="8" t="n">
        <v>0.007</v>
      </c>
    </row>
    <row r="26">
      <c r="A26" s="4" t="inlineStr">
        <is>
          <t>FR_45470YEN7</t>
        </is>
      </c>
      <c r="B26" s="4" t="inlineStr">
        <is>
          <t xml:space="preserve"> </t>
        </is>
      </c>
    </row>
    <row r="27">
      <c r="A27" s="3" t="inlineStr">
        <is>
          <t>Holdings [Line Items]</t>
        </is>
      </c>
      <c r="B27" s="4" t="inlineStr">
        <is>
          <t xml:space="preserve"> </t>
        </is>
      </c>
    </row>
    <row r="28">
      <c r="A28" s="4" t="inlineStr">
        <is>
          <t>Percent of Net Asset Value</t>
        </is>
      </c>
      <c r="B28" s="8" t="n">
        <v>0.007</v>
      </c>
    </row>
    <row r="29">
      <c r="A29" s="4" t="inlineStr">
        <is>
          <t>FR_45204EPQ5</t>
        </is>
      </c>
      <c r="B29" s="4" t="inlineStr">
        <is>
          <t xml:space="preserve"> </t>
        </is>
      </c>
    </row>
    <row r="30">
      <c r="A30" s="3" t="inlineStr">
        <is>
          <t>Holdings [Line Items]</t>
        </is>
      </c>
      <c r="B30" s="4" t="inlineStr">
        <is>
          <t xml:space="preserve"> </t>
        </is>
      </c>
    </row>
    <row r="31">
      <c r="A31" s="4" t="inlineStr">
        <is>
          <t>Percent of Net Asset Value</t>
        </is>
      </c>
      <c r="B31" s="8" t="n">
        <v>0.007</v>
      </c>
    </row>
    <row r="32">
      <c r="A32" s="4" t="inlineStr">
        <is>
          <t>AAA/Aaa</t>
        </is>
      </c>
      <c r="B32" s="4" t="inlineStr">
        <is>
          <t xml:space="preserve"> </t>
        </is>
      </c>
    </row>
    <row r="33">
      <c r="A33" s="3" t="inlineStr">
        <is>
          <t>Holdings [Line Items]</t>
        </is>
      </c>
      <c r="B33" s="4" t="inlineStr">
        <is>
          <t xml:space="preserve"> </t>
        </is>
      </c>
    </row>
    <row r="34">
      <c r="A34" s="4" t="inlineStr">
        <is>
          <t>Percent of Net Asset Value</t>
        </is>
      </c>
      <c r="B34" s="8" t="n">
        <v>0.019</v>
      </c>
    </row>
    <row r="35">
      <c r="A35" s="4" t="inlineStr">
        <is>
          <t>AA/Aa</t>
        </is>
      </c>
      <c r="B35" s="4" t="inlineStr">
        <is>
          <t xml:space="preserve"> </t>
        </is>
      </c>
    </row>
    <row r="36">
      <c r="A36" s="3" t="inlineStr">
        <is>
          <t>Holdings [Line Items]</t>
        </is>
      </c>
      <c r="B36" s="4" t="inlineStr">
        <is>
          <t xml:space="preserve"> </t>
        </is>
      </c>
    </row>
    <row r="37">
      <c r="A37" s="4" t="inlineStr">
        <is>
          <t>Percent of Net Asset Value</t>
        </is>
      </c>
      <c r="B37" s="8" t="n">
        <v>0.278</v>
      </c>
    </row>
    <row r="38">
      <c r="A38" s="4" t="inlineStr">
        <is>
          <t>A/A</t>
        </is>
      </c>
      <c r="B38" s="4" t="inlineStr">
        <is>
          <t xml:space="preserve"> </t>
        </is>
      </c>
    </row>
    <row r="39">
      <c r="A39" s="3" t="inlineStr">
        <is>
          <t>Holdings [Line Items]</t>
        </is>
      </c>
      <c r="B39" s="4" t="inlineStr">
        <is>
          <t xml:space="preserve"> </t>
        </is>
      </c>
    </row>
    <row r="40">
      <c r="A40" s="4" t="inlineStr">
        <is>
          <t>Percent of Net Asset Value</t>
        </is>
      </c>
      <c r="B40" s="8" t="n">
        <v>0.336</v>
      </c>
    </row>
    <row r="41">
      <c r="A41" s="4" t="inlineStr">
        <is>
          <t>BBB/Baa</t>
        </is>
      </c>
      <c r="B41" s="4" t="inlineStr">
        <is>
          <t xml:space="preserve"> </t>
        </is>
      </c>
    </row>
    <row r="42">
      <c r="A42" s="3" t="inlineStr">
        <is>
          <t>Holdings [Line Items]</t>
        </is>
      </c>
      <c r="B42" s="4" t="inlineStr">
        <is>
          <t xml:space="preserve"> </t>
        </is>
      </c>
    </row>
    <row r="43">
      <c r="A43" s="4" t="inlineStr">
        <is>
          <t>Percent of Net Asset Value</t>
        </is>
      </c>
      <c r="B43" s="8" t="n">
        <v>0.214</v>
      </c>
    </row>
    <row r="44">
      <c r="A44" s="4" t="inlineStr">
        <is>
          <t>BB/Ba</t>
        </is>
      </c>
      <c r="B44" s="4" t="inlineStr">
        <is>
          <t xml:space="preserve"> </t>
        </is>
      </c>
    </row>
    <row r="45">
      <c r="A45" s="3" t="inlineStr">
        <is>
          <t>Holdings [Line Items]</t>
        </is>
      </c>
      <c r="B45" s="4" t="inlineStr">
        <is>
          <t xml:space="preserve"> </t>
        </is>
      </c>
    </row>
    <row r="46">
      <c r="A46" s="4" t="inlineStr">
        <is>
          <t>Percent of Net Asset Value</t>
        </is>
      </c>
      <c r="B46" s="8" t="n">
        <v>0.039</v>
      </c>
    </row>
    <row r="47">
      <c r="A47" s="4" t="inlineStr">
        <is>
          <t>B/B</t>
        </is>
      </c>
      <c r="B47" s="4" t="inlineStr">
        <is>
          <t xml:space="preserve"> </t>
        </is>
      </c>
    </row>
    <row r="48">
      <c r="A48" s="3" t="inlineStr">
        <is>
          <t>Holdings [Line Items]</t>
        </is>
      </c>
      <c r="B48" s="4" t="inlineStr">
        <is>
          <t xml:space="preserve"> </t>
        </is>
      </c>
    </row>
    <row r="49">
      <c r="A49" s="4" t="inlineStr">
        <is>
          <t>Percent of Net Asset Value</t>
        </is>
      </c>
      <c r="B49" s="8" t="n">
        <v>0.001</v>
      </c>
    </row>
    <row r="50">
      <c r="A50" s="4" t="inlineStr">
        <is>
          <t>Not Rated</t>
        </is>
      </c>
      <c r="B50" s="4" t="inlineStr">
        <is>
          <t xml:space="preserve"> </t>
        </is>
      </c>
    </row>
    <row r="51">
      <c r="A51" s="3" t="inlineStr">
        <is>
          <t>Holdings [Line Items]</t>
        </is>
      </c>
      <c r="B51" s="4" t="inlineStr">
        <is>
          <t xml:space="preserve"> </t>
        </is>
      </c>
    </row>
    <row r="52">
      <c r="A52" s="4" t="inlineStr">
        <is>
          <t>Percent of Net Asset Value</t>
        </is>
      </c>
      <c r="B52" s="8" t="n">
        <v>0.113</v>
      </c>
    </row>
    <row r="53">
      <c r="A53" s="4" t="inlineStr">
        <is>
          <t>0-1 year</t>
        </is>
      </c>
      <c r="B53" s="4" t="inlineStr">
        <is>
          <t xml:space="preserve"> </t>
        </is>
      </c>
    </row>
    <row r="54">
      <c r="A54" s="3" t="inlineStr">
        <is>
          <t>Holdings [Line Items]</t>
        </is>
      </c>
      <c r="B54" s="4" t="inlineStr">
        <is>
          <t xml:space="preserve"> </t>
        </is>
      </c>
    </row>
    <row r="55">
      <c r="A55" s="4" t="inlineStr">
        <is>
          <t>Percent of Total Investments</t>
        </is>
      </c>
      <c r="B55" s="8" t="n">
        <v>0.105</v>
      </c>
    </row>
    <row r="56">
      <c r="A56" s="4" t="inlineStr">
        <is>
          <t>1-3 years</t>
        </is>
      </c>
      <c r="B56" s="4" t="inlineStr">
        <is>
          <t xml:space="preserve"> </t>
        </is>
      </c>
    </row>
    <row r="57">
      <c r="A57" s="3" t="inlineStr">
        <is>
          <t>Holdings [Line Items]</t>
        </is>
      </c>
      <c r="B57" s="4" t="inlineStr">
        <is>
          <t xml:space="preserve"> </t>
        </is>
      </c>
    </row>
    <row r="58">
      <c r="A58" s="4" t="inlineStr">
        <is>
          <t>Percent of Total Investments</t>
        </is>
      </c>
      <c r="B58" s="8" t="n">
        <v>0.123</v>
      </c>
    </row>
    <row r="59">
      <c r="A59" s="4" t="inlineStr">
        <is>
          <t>3-5 years</t>
        </is>
      </c>
      <c r="B59" s="4" t="inlineStr">
        <is>
          <t xml:space="preserve"> </t>
        </is>
      </c>
    </row>
    <row r="60">
      <c r="A60" s="3" t="inlineStr">
        <is>
          <t>Holdings [Line Items]</t>
        </is>
      </c>
      <c r="B60" s="4" t="inlineStr">
        <is>
          <t xml:space="preserve"> </t>
        </is>
      </c>
    </row>
    <row r="61">
      <c r="A61" s="4" t="inlineStr">
        <is>
          <t>Percent of Total Investments</t>
        </is>
      </c>
      <c r="B61" s="6" t="n">
        <v>0.07000000000000001</v>
      </c>
    </row>
    <row r="62">
      <c r="A62" s="4" t="inlineStr">
        <is>
          <t>5-10 years</t>
        </is>
      </c>
      <c r="B62" s="4" t="inlineStr">
        <is>
          <t xml:space="preserve"> </t>
        </is>
      </c>
    </row>
    <row r="63">
      <c r="A63" s="3" t="inlineStr">
        <is>
          <t>Holdings [Line Items]</t>
        </is>
      </c>
      <c r="B63" s="4" t="inlineStr">
        <is>
          <t xml:space="preserve"> </t>
        </is>
      </c>
    </row>
    <row r="64">
      <c r="A64" s="4" t="inlineStr">
        <is>
          <t>Percent of Total Investments</t>
        </is>
      </c>
      <c r="B64" s="8" t="n">
        <v>0.166</v>
      </c>
    </row>
    <row r="65">
      <c r="A65" s="4" t="inlineStr">
        <is>
          <t>10-20 years</t>
        </is>
      </c>
      <c r="B65" s="4" t="inlineStr">
        <is>
          <t xml:space="preserve"> </t>
        </is>
      </c>
    </row>
    <row r="66">
      <c r="A66" s="3" t="inlineStr">
        <is>
          <t>Holdings [Line Items]</t>
        </is>
      </c>
      <c r="B66" s="4" t="inlineStr">
        <is>
          <t xml:space="preserve"> </t>
        </is>
      </c>
    </row>
    <row r="67">
      <c r="A67" s="4" t="inlineStr">
        <is>
          <t>Percent of Total Investments</t>
        </is>
      </c>
      <c r="B67" s="8" t="n">
        <v>0.277</v>
      </c>
    </row>
    <row r="68">
      <c r="A68" s="4" t="inlineStr">
        <is>
          <t>20-30 years</t>
        </is>
      </c>
      <c r="B68" s="4" t="inlineStr">
        <is>
          <t xml:space="preserve"> </t>
        </is>
      </c>
    </row>
    <row r="69">
      <c r="A69" s="3" t="inlineStr">
        <is>
          <t>Holdings [Line Items]</t>
        </is>
      </c>
      <c r="B69" s="4" t="inlineStr">
        <is>
          <t xml:space="preserve"> </t>
        </is>
      </c>
    </row>
    <row r="70">
      <c r="A70" s="4" t="inlineStr">
        <is>
          <t>Percent of Total Investments</t>
        </is>
      </c>
      <c r="B70" s="6" t="n">
        <v>0.24</v>
      </c>
    </row>
    <row r="71">
      <c r="A71" s="4" t="inlineStr">
        <is>
          <t>30+ years</t>
        </is>
      </c>
      <c r="B71" s="4" t="inlineStr">
        <is>
          <t xml:space="preserve"> </t>
        </is>
      </c>
    </row>
    <row r="72">
      <c r="A72" s="3" t="inlineStr">
        <is>
          <t>Holdings [Line Items]</t>
        </is>
      </c>
      <c r="B72" s="4" t="inlineStr">
        <is>
          <t xml:space="preserve"> </t>
        </is>
      </c>
    </row>
    <row r="73">
      <c r="A73" s="4" t="inlineStr">
        <is>
          <t>Percent of Total Investments</t>
        </is>
      </c>
      <c r="B73" s="8" t="n">
        <v>0.0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0:08:00Z</dcterms:created>
  <dcterms:modified xmlns:dcterms="http://purl.org/dc/terms/" xmlns:xsi="http://www.w3.org/2001/XMLSchema-instance" xsi:type="dcterms:W3CDTF">2025-03-04T20:08:00Z</dcterms:modified>
</cp:coreProperties>
</file>